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Equ" sheetId="5" r:id="rId5"/>
    <s:sheet name="Statements of Cash Flows" sheetId="6" r:id="rId6"/>
    <s:sheet name="Organization and Description of" sheetId="7" r:id="rId7"/>
    <s:sheet name="Liquidity and Going Concern Dis" sheetId="8" r:id="rId8"/>
    <s:sheet name="Summary of Significant Accounti" sheetId="9" r:id="rId9"/>
    <s:sheet name="Material Agreements Disclosure" sheetId="10" r:id="rId10"/>
    <s:sheet name="Related Party Transactions Disc" sheetId="11" r:id="rId11"/>
    <s:sheet name="Notes Payable Related Parties D" sheetId="12" r:id="rId12"/>
    <s:sheet name="Capital Stock Disclosure" sheetId="13" r:id="rId13"/>
    <s:sheet name="Subsequent Events" sheetId="14" r:id="rId14"/>
    <s:sheet name="Summary of Significant Accoun15" sheetId="15" r:id="rId15"/>
    <s:sheet name="Summary of Significant Accoun16" sheetId="16" r:id="rId16"/>
    <s:sheet name="Summary of Significant Accoun17" sheetId="17" r:id="rId17"/>
    <s:sheet name="Summary of Significant Accoun18" sheetId="18" r:id="rId18"/>
    <s:sheet name="Organization and Description 19" sheetId="19" r:id="rId19"/>
    <s:sheet name="Organization and Description 20" sheetId="20" r:id="rId20"/>
    <s:sheet name="Liquidity and Going Concern D21" sheetId="21" r:id="rId21"/>
    <s:sheet name="Material Agreements Disclosure " sheetId="22" r:id="rId22"/>
    <s:sheet name="Related Party Transactions Di23" sheetId="23" r:id="rId23"/>
    <s:sheet name="Notes Payable Related Parties24" sheetId="24" r:id="rId24"/>
    <s:sheet name="Capital Stock Disclosure (Detai" sheetId="25" r:id="rId25"/>
    <s:sheet name="Subsequent Events (Details)" sheetId="26" r:id="rId26"/>
  </s:sheets>
  <s:definedNames/>
  <s:calcPr calcId="124519" calcMode="auto" fullCalcOnLoad="1"/>
</s:workbook>
</file>

<file path=xl/sharedStrings.xml><?xml version="1.0" encoding="utf-8"?>
<sst xmlns="http://schemas.openxmlformats.org/spreadsheetml/2006/main" uniqueCount="156">
  <si>
    <t>Document and Entity Information</t>
  </si>
  <si>
    <t>9 Months Ended</t>
  </si>
  <si>
    <t>Dec. 31, 2015shares</t>
  </si>
  <si>
    <t>Entity Registrant Name</t>
  </si>
  <si>
    <t>Cantabio Pharmaceuticals Inc.</t>
  </si>
  <si>
    <t>Document Type</t>
  </si>
  <si>
    <t>10-Q</t>
  </si>
  <si>
    <t>Document Period End Date</t>
  </si>
  <si>
    <t>Dec. 31,
		2015</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ctbo</t>
  </si>
  <si>
    <t>Balance Sheets - USD ($)</t>
  </si>
  <si>
    <t>Dec. 31, 2015</t>
  </si>
  <si>
    <t>Mar. 31, 2015</t>
  </si>
  <si>
    <t>Current Assets</t>
  </si>
  <si>
    <t>Cash</t>
  </si>
  <si>
    <t>Total Current Assets</t>
  </si>
  <si>
    <t>TOTAL ASSETS</t>
  </si>
  <si>
    <t>Current Liabilities</t>
  </si>
  <si>
    <t>Accounts payable</t>
  </si>
  <si>
    <t>Accrued technology access fee</t>
  </si>
  <si>
    <t>Due to officers</t>
  </si>
  <si>
    <t>Notes payable related party</t>
  </si>
  <si>
    <t>Total Current Liabilities</t>
  </si>
  <si>
    <t>TOTAL LIABILITIES</t>
  </si>
  <si>
    <t>STOCKHOLDERS' EQUITY (DEFICIT)</t>
  </si>
  <si>
    <t>Common stock value</t>
  </si>
  <si>
    <t>Stock subscriptions</t>
  </si>
  <si>
    <t>Accumulated deficit</t>
  </si>
  <si>
    <t>Total Stockholders' Equity (Deficit)</t>
  </si>
  <si>
    <t>TOTAL LIABILITIES AND STOCKHOLDERS' EQUITY (DEFICIT)</t>
  </si>
  <si>
    <t>Balance Sheets (parenthetical) - $ / shares</t>
  </si>
  <si>
    <t>Balance Sheet</t>
  </si>
  <si>
    <t>Common stock, par value</t>
  </si>
  <si>
    <t>Common stock, shares authorized</t>
  </si>
  <si>
    <t>Common stock, shares issued</t>
  </si>
  <si>
    <t>Common stock, shares outstanding</t>
  </si>
  <si>
    <t>Statements of Operations - USD ($)</t>
  </si>
  <si>
    <t>3 Months Ended</t>
  </si>
  <si>
    <t>Dec. 31, 2014</t>
  </si>
  <si>
    <t>Income Statement</t>
  </si>
  <si>
    <t>Revenues</t>
  </si>
  <si>
    <t xml:space="preserve"> </t>
  </si>
  <si>
    <t>Operating Costs and Expenses</t>
  </si>
  <si>
    <t>Research and development expense</t>
  </si>
  <si>
    <t>General and administrative expenses</t>
  </si>
  <si>
    <t>Total operating costs and expenses</t>
  </si>
  <si>
    <t>Income (loss) from operations</t>
  </si>
  <si>
    <t>Other Income and (Expenses)</t>
  </si>
  <si>
    <t>Grant income</t>
  </si>
  <si>
    <t>Other income</t>
  </si>
  <si>
    <t>Gain (loss) on foreign exchange</t>
  </si>
  <si>
    <t>Total other income and (expenses)</t>
  </si>
  <si>
    <t>Net income (loss)</t>
  </si>
  <si>
    <t>Basic and diluted earnings (loss) per share</t>
  </si>
  <si>
    <t>Weighted average common shares outstanding - basic and diluted</t>
  </si>
  <si>
    <t>Statements of Stockholders' Equity - 9 months ended Dec. 31, 2015 - USD ($)</t>
  </si>
  <si>
    <t>Common Shares</t>
  </si>
  <si>
    <t>Shares to be Issued</t>
  </si>
  <si>
    <t>Accumulated Deficit</t>
  </si>
  <si>
    <t>Total Stockholders' Equity</t>
  </si>
  <si>
    <t>Beginning Balance, shares at Mar. 31, 2015</t>
  </si>
  <si>
    <t>Beginning Balance, amount at Mar. 31, 2015</t>
  </si>
  <si>
    <t>Net income (loss) for the period</t>
  </si>
  <si>
    <t>Ending Balance, shares at Dec. 31, 2015</t>
  </si>
  <si>
    <t>Ending Balance, amount at Dec. 31, 2015</t>
  </si>
  <si>
    <t>Statements of Cash Flows - USD ($)</t>
  </si>
  <si>
    <t>CASH FLOWS FROM OPERATING ACTIVITIES</t>
  </si>
  <si>
    <t>Adjustments to reconcile net loss to net cash used by operating activities:</t>
  </si>
  <si>
    <t>Increase (decrease) in other receivable</t>
  </si>
  <si>
    <t>(Increase) decrease in accounts payable</t>
  </si>
  <si>
    <t>(Increase) decrease in accrued technology fee</t>
  </si>
  <si>
    <t>(Increase) decrease in due to officers</t>
  </si>
  <si>
    <t>Net cash provided by (used in) operating activities</t>
  </si>
  <si>
    <t>CASH FLOWS FROM FINANCING ACTIVITIES</t>
  </si>
  <si>
    <t>Proceeds from related party notes payable</t>
  </si>
  <si>
    <t>Proceeds from stock subscriptions</t>
  </si>
  <si>
    <t>Net cash provided by financing activities</t>
  </si>
  <si>
    <t>Net increase (decrease) in cash</t>
  </si>
  <si>
    <t>Cash, beginning of period</t>
  </si>
  <si>
    <t>Cash, end of period</t>
  </si>
  <si>
    <t>Organization and Description of The Business</t>
  </si>
  <si>
    <t>Notes</t>
  </si>
  <si>
    <t xml:space="preserve">NOTE 1 - ORGANIZATION AND DESCRIPTION OF THE BUSINESS Cantabio Pharmaceuticals, Inc. (the Company or Cantabio) is a preclinical stage biotechnology company focusing on commercializing novel therapies and the intellectual property generated from research and development activities for Parkinsons disease (PD) and Alzheimers disease (AD). The Companys strategy involves integrating therapeutic focus, target family biophysics, drug discovery technology and expertise into an innovative drug discovery approach, which synergizes to identify and develop small molecule pharmacological chaperones for clinical trials. In addition, the Companys research efforts concentrate on the development of therapeutic proteins that can pass through the blood-brain barrier and supplement in vivo levels of proteins with display loss of function during disease conditions. Merger Agreement On December 17, 2015, we entered into an Agreement and Plan of Merger (the  Merger Agreement Gardedam Merger Sub Merger The Company accounted for the transaction as a reverse merger, with the operations of Gardedam being the accounting acquirer and the historical financial statements of Gardedam presented. The statement of stockholders equity was retroactively adjusted to reflect the shares outstanding of the legal acquirer, which resulted in a retroactive adjustment to the par value of common stock outstanding for Gardedam and an adjustment to accumulated deficit for the difference. Restatement of Financial Information Our March 31, 2015 Condensed Consolidated Balance Sheet had been improperly consolidated to take account of the merger which occurred during December 2015. As a result we amended and restated portions of the following items in our unaudited interim financial information: (i) our Condensed Consolidated Balance Sheets as of March 31, 2015, (ii) our Condensed Consolidated Statement of Operations for the nine-month periods ended December 31, 2015 and 2014, (iii) the Accumulated Deficit and Total columns in our Condensed Consolidated Statement of Stockholders Equity (Deficit) and (iv) our Condensed Consolidated Statements of Cash Flows. The effects of the restatement are as follows: Restated Condensed Consolidated Balance Sheets As at March 31, 2015 As Previously Restatement Reported Adjustments As Restated Accounts Payable 18,798 (18,584) 214 Note Payable Related Party 8,804 (8,804) - Total Liabilities 246,053 (27,388) 218,665 Accumulated Deficit (271,974) 27,388 (244,586) Total Stockholders' Equity (Deficit) (245,844) 27,388 (218,456) Restated Condensed Consolidated Statements Of Operations Nine Months Ending December 31 2015 As Previously Restatement Reported Adjustments As Restated General and Administrative 391,407 18,575 409,982 Total Operating Costs and Expenses 393,732 18,575 412,307 Loss From Operations (393,732) (18,575) (412,307) Net Income (300,660) (18,575) (319,235) Nine Months Ending December 31 2014 As Previously Restatement Reported Adjustments As Restated General and Administrative 31,421 (19,620) 11,801 Total Operating Costs and Expenses 45,443 (19,620) 25,823 Loss From Operations (45,443) 19,620 (25,823) Net Income 21,539 33,751 55,290 Restated Consolidated Statement Of Changes In Stockholders Equity (Deficit) As Previously Restatement Reported Adjustments As Restated Balance, April 1, 2015 (237,031) 18,575 (218,456) Net Loss (277,646) (41,589) (319,235) Restated Condensed Consolidated Statements Of Cash Flows Nine Months Ending December 31 2015 As Previously Restatement Reported Adjustments As Restated Net income (loss) (300,660) (18,575) (319,235) Change in accounts payable (11,611) 18,584 6,973 Net cash used in operating activities (383,614) 9 (383,605) Proceeds from notes payable related party 25,449 8,804 34,253 Net cash provided by financing activities 475,449 8,804 484,253 Effect of exchange rate changes on cash 8,813 (8,813) - Net increase (decrease) in cash 100,812 (164) 100,648 Nine Months Ending December 31 2014 As Previously Restatement Reported Adjustments As Restated Net income (loss) 35,670 19,620 55,290 Change in accounts payable (35,580) (9,153) (44,733) Net cash used in operating activities (11,469) 11,485 16 Proceeds from notes payable related party 5,900 (5,900) - Net cash provided by financing activities 5,900 (5,900) - Net increase (decrease) in cash (5,900) 5,900 - Cash at beginning of period 4,597 (4,567) 30 </t>
  </si>
  <si>
    <t>Liquidity and Going Concern Disclosure</t>
  </si>
  <si>
    <t>NOTE 2 - LIQUIDITY AND GOING CONCERN The accompanying financial statements have been prepared in conformity with generally accepted accounting principles which contemplate continuation of the Company as a going concern. As of December 31, 2015, the Company has an accumulated deficit of approximately $563,821 and a working capital deficit of $87,691. This and other factors raise substantial doubt about the Company's ability to continue as a going concern. The ability of the Company to continue as a going concern is dependent upon its ability to raise additional capital and continue profitable operations. The accompanying financial statements do not include any adjustments that might be necessary if the Company is unable to continue as a going concern.</t>
  </si>
  <si>
    <t>Summary of Significant Accounting Policies</t>
  </si>
  <si>
    <t>NOTE 3 - SUMMARY OF SIGNIFICANT ACCOUNTING POLICIES Basis of Presentation The accompanying unaudited condensed consolidated interim financial statements include the accounts of the Company and its subsidiaries. All material intercompany balances and transactions have been eliminated.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December 31, 2015, condensed consolidated statements of operations for the three months and nine months ended December 31, 2015 and 2014, condensed consolidated statement of stockholders equity (deficit) and cash flows for the nine months ended December 31, 2015 are unaudited, but include all adjustments, consisting only of normal recurring adjustments, which the Company considers necessary for a fair presentation of the financial position, operating results and cash flows for the periods presented. The accompanying unaudited condensed consolidated financial statements should be read in conjunction with the consolidated financial statements for the year ended December 31, 2014, and notes thereto included in the Companys 8-K, which was filed with the SEC on December 18, 2015, which also includes interim financial statements as of September 30, 2015 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 Fair Value of Financial Instruments The Company's financial instruments consist of cash, stock subscription receivable, accounts payable, and a loan payable to a related party. The carrying amounts of these financial instruments approximate fair value due either to length of maturity or interest rates that approximate prevailing rates unless otherwise disclosed in these financial statements. Recent Accounting Pronouncements In April 2015, the Financial Accounting Standards Board (FASB) issued ASU No. 2015-03 , Simplifying the Presentation of Debt Issuance Costs (ASU 2015-03), which requires debt issuance costs to be presented in the balance sheet as a direct deduction from the carrying value of the associated debt liability, consistent with the presentation of a debt discount. ASU 2015-03 is effective for the interim and annual periods ending after December 15, 2015, but early adoption is permitted. The Company early adopted ASU 2015-03 and such adoption did not result in a material change to the financial statements.</t>
  </si>
  <si>
    <t>Material Agreements Disclosure</t>
  </si>
  <si>
    <t>NOTE 4 - MATERIAL AGREEMENTS Garaffinity Collaboration Agreement On December 23, 2009, the Company entered into a collaboration agreement with Garaffinity, GmbH. Graffinity GmbH was subsequently acquired by NovAliX Deutschland GmbH, and on November 12, 2015 the Company renegotiated the terms of the agreement setting aside all unperformed terms and modifying the payable as laid out below. NovAliX Collaboration Agreement On November 12, 2015, the Company finalized the amendment to its collaboration agreement with NovAliX Deutschland GmbH, which modifies the remaining amount owed of approximately $215,000 as of March 31, 2015 to approximately $120,000 on November 12, 2015. The amended agreement set aside, along with any unperformed actions under the prior contract, and stated that the new collaboration agreement would constitute the entire agreement and understanding between NovAliX and the Company. NovAliX granted the company a worldwide, perpetual, non-exclusive right to sublicense to use certain compounds, synthesized compounds and other information provided by NovAlix to use against the DJ-1 protein. The Collaboration agreement resulted in a reduction in the Companys accounts payable approximately $107,884, which was recorded in other income (expense). The agreement requires three payments of approximately $32,000, $37,000 and $49,000. The first payment was made by December 31, 2015. The remaining payments are due June 2016 and December 2016, respectively.</t>
  </si>
  <si>
    <t>Related Party Transactions Disclosure</t>
  </si>
  <si>
    <t>NOTE 5 - RELATED PARTY TRANSACTIONS Gergely Toth On March 31, 2015 Gergely Toth was owed approximately $6,000 in fees and expenses relating to his activities as CEO of Gardedam. To date these fees and expenses have not been paid and so are included in Due to officers. Toth and Associates LTD On April 1, 2015, the Company entered into a consulting agreement with Toth and Associates, LTD for Dr. Toth to act as the Companys CEO. The agreement calls for a monthly salary of approximately $12,000 and bonuses as follows (A) upon raising of capital on behalf of, or as part of the Company, an amount equal to 1.5% of the capital raised, (B) increasing the performance of the Company as measured by valuation in either an agreed valuation in the context of an investment or, in the case of a public company, market capitalization reaching $30.0 million, a fixed bonus of $50,000, payable wholly or in mutually agreed tranches over a 6 month period subsequent to the valuation event and (C) on the issuance of new stock for the purposes of a capital raise of an amount over $5.0 million, common stock equal to 1% of the Companys post-investment issued share capital. The Company incurred consulting fees of approximately $120,000 for the nine months ended December 31, 2015. As of December 31, 2015 Toth and Associates LTD was owed approximately $21,000 and is included in Due to officers. Capro LTD On April 1, 2015, the Company entered a consulting agreement with Capro, LTD for Dr. Thomas Sawyer to act as the Companys COO. The agreement calls for a monthly salary of approximately $10,000 and bonuses as follows (A) upon raising of capital on behalf of, or as part of the Company, an amount equal to 1.5% of the capital raised, (B) increasing the performance of the Company as measured by valuation in either an agreed valuation in the context of an investment or, in the case of a public company, market capitalization reaching $30.0 million, a fixed bonus of $50,000, payable wholly or in mutually agreed tranches over a 6 month period subsequent to the valuation event and (C) on the issuance of new stock for the purposes of a capital raise of an amount over $5.0 million, common stock equal to 1% of the Companys post-investment issued share capital. The Company incurred consulting fees of approximately $94,000 for the nine months ended December 31, 2015. As of December 31, 2015, Capro, LTD was owed approximately $15,000 and is included in Due to officers. Eden Professional LTD On April 1, 2015, the Company entered a consulting agreement with Eden Professional LTD for Mr. Simon Peace to act as the Companies CFO. The agreement calls for a monthly salary of GBP 4,176 and bonuses as follows (A) upon raising of capital on behalf of, or as part of the Company, an amount equal to 1.5% of the capital raised, (B) increasing the performance of the Company as measured by valuation in either an agreed valuation in the context of an investment or, in the case of a public company, market capitalization reaching $30.0 million, a fixed bonus of $50,000, payable wholly or in mutually agreed tranches over a 6 month period subsequent to the valuation event and (C) on the issuance of new stock for the purposes of a capital raise of an amount over $5.0 million, common stock equal to 1% of the Companys post-investment issued share capital. The Company incurred consulting fees of approximately $67,000 for the nine months ended December 31, 2015. As of December 31, 2015, Eden Professional, LTD was owed approximately $15,000 and is included in Due to officers.</t>
  </si>
  <si>
    <t>Notes Payable Related Parties Disclosure</t>
  </si>
  <si>
    <t>NOTE 6 - NOTES PAYABLE RELATED PARTIES Officers of the Company have loaned funds to fund operating expenses. The loans are unsecured, non-interest bearing, and had no specific terms of repayment. As of December 31, 2015 the balance of the loans was approximately $34,253.</t>
  </si>
  <si>
    <t>Capital Stock Disclosure</t>
  </si>
  <si>
    <t>NOTE 7 - CAPITAL STOCK Through December 31, 2015 the Company has received $450,000 in connection with a capital raise. The Company expects to close the financing in the first quarter of fiscal 2017.</t>
  </si>
  <si>
    <t>Subsequent Events</t>
  </si>
  <si>
    <t>NOTE 8 - SUBSEQUENT EVENTS Issuance of common stock Subsequent to the quarter ended December 31, 2015 the Company issued approximately 675,676 shares of common stock in satisfaction of $100,000 of stock subscriptions received in advance.</t>
  </si>
  <si>
    <t>Summary of Significant Accounting Policies: Basis of Presentation Policy (Policies)</t>
  </si>
  <si>
    <t>Policies</t>
  </si>
  <si>
    <t>Basis of Presentation Policy</t>
  </si>
  <si>
    <t>Basis of Presentation The accompanying unaudited condensed consolidated interim financial statements include the accounts of the Company and its subsidiaries. All material intercompany balances and transactions have been eliminated. The accompanying unaudited condensed consolidated financial statements of the Company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December 31, 2015, condensed consolidated statements of operations for the three months and nine months ended December 31, 2015 and 2014, condensed consolidated statement of stockholders equity (deficit) and cash flows for the nine months ended December 31, 2015 are unaudited, but include all adjustments, consisting only of normal recurring adjustments, which the Company considers necessary for a fair presentation of the financial position, operating results and cash flows for the periods presented. The accompanying unaudited condensed consolidated financial statements should be read in conjunction with the consolidated financial statements for the year ended December 31, 2014, and notes thereto included in the Companys 8-K, which was filed with the SEC on December 18, 2015, which also includes interim financial statements as of September 30, 2015</t>
  </si>
  <si>
    <t>Summary of Significant Accounting Policies: Use of Estimates Policy (Policies)</t>
  </si>
  <si>
    <t>Use of Estimates Policy</t>
  </si>
  <si>
    <t>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t>
  </si>
  <si>
    <t>Summary of Significant Accounting Policies: Fair Value of Financial Instruments Policy (Policies)</t>
  </si>
  <si>
    <t>Fair Value of Financial Instruments Policy</t>
  </si>
  <si>
    <t>Fair Value of Financial Instruments The Company's financial instruments consist of cash, stock subscription receivable, accounts payable, and a loan payable to a related party. The carrying amounts of these financial instruments approximate fair value due either to length of maturity or interest rates that approximate prevailing rates unless otherwise disclosed in these financial statements.</t>
  </si>
  <si>
    <t>Summary of Significant Accounting Policies: Recent Accounting Pronouncements (Policies)</t>
  </si>
  <si>
    <t>Recent Accounting Pronouncements</t>
  </si>
  <si>
    <t>Recent Accounting Pronouncements In April 2015, the Financial Accounting Standards Board (FASB) issued ASU No. 2015-03 , Simplifying the Presentation of Debt Issuance Costs (ASU 2015-03), which requires debt issuance costs to be presented in the balance sheet as a direct deduction from the carrying value of the associated debt liability, consistent with the presentation of a debt discount. ASU 2015-03 is effective for the interim and annual periods ending after December 15, 2015, but early adoption is permitted. The Company early adopted ASU 2015-03 and such adoption did not result in a material change to the financial statements.</t>
  </si>
  <si>
    <t>Organization and Description of The Business: Effects of Restatement (Tables)</t>
  </si>
  <si>
    <t>Tables/Schedules</t>
  </si>
  <si>
    <t>Effects of Restatement</t>
  </si>
  <si>
    <t xml:space="preserve"> Restated Condensed Consolidated Balance Sheets As at March 31, 2015 As Previously Restatement Reported Adjustments As Restated Accounts Payable 18,798 (18,584) 214 Note Payable Related Party 8,804 (8,804) - Total Liabilities 246,053 (27,388) 218,665 Accumulated Deficit (271,974) 27,388 (244,586) Total Stockholders' Equity (Deficit) (245,844) 27,388 (218,456) Restated Condensed Consolidated Statements Of Operations Nine Months Ending December 31 2015 As Previously Restatement Reported Adjustments As Restated General and Administrative 391,407 18,575 409,982 Total Operating Costs and Expenses 393,732 18,575 412,307 Loss From Operations (393,732) (18,575) (412,307) Net Income (300,660) (18,575) (319,235) Nine Months Ending December 31 2014 As Previously Restatement Reported Adjustments As Restated General and Administrative 31,421 (19,620) 11,801 Total Operating Costs and Expenses 45,443 (19,620) 25,823 Loss From Operations (45,443) 19,620 (25,823) Net Income 21,539 33,751 55,290 Restated Consolidated Statement Of Changes In Stockholders Equity (Deficit) As Previously Restatement Reported Adjustments As Restated Balance, April 1, 2015 (237,031) 18,575 (218,456) Net Loss (277,646) (41,589) (319,235) Restated Condensed Consolidated Statements Of Cash Flows Nine Months Ending December 31 2015 As Previously Restatement Reported Adjustments As Restated Net income (loss) (300,660) (18,575) (319,235) Change in accounts payable (11,611) 18,584 6,973 Net cash used in operating activities (383,614) 9 (383,605) Proceeds from notes payable related party 25,449 8,804 34,253 Net cash provided by financing activities 475,449 8,804 484,253 Effect of exchange rate changes on cash 8,813 (8,813) - Net increase (decrease) in cash 100,812 (164) 100,648 Nine Months Ending December 31 2014 As Previously Restatement Reported Adjustments As Restated Net income (loss) 35,670 19,620 55,290 Change in accounts payable (35,580) (9,153) (44,733) Net cash used in operating activities (11,469) 11,485 16 Proceeds from notes payable related party 5,900 (5,900) - Net cash provided by financing activities 5,900 (5,900) - Net increase (decrease) in cash (5,900) 5,900 - Cash at beginning of period 4,597 (4,567) 30</t>
  </si>
  <si>
    <t>Organization and Description of The Business: Effects of Restatement (Details) - USD ($)</t>
  </si>
  <si>
    <t>Details</t>
  </si>
  <si>
    <t>Restated Net Income (Loss)</t>
  </si>
  <si>
    <t>Liquidity and Going Concern Disclosure (Details) - USD ($)</t>
  </si>
  <si>
    <t>working capital deficit</t>
  </si>
  <si>
    <t>Material Agreements Disclosure (Details) - USD ($)</t>
  </si>
  <si>
    <t>Reduction in accounts payable (other income)</t>
  </si>
  <si>
    <t>Payments made on Collaboration Agreement</t>
  </si>
  <si>
    <t>Related Party Transactions Disclosure (Details) - USD ($)</t>
  </si>
  <si>
    <t>Gergely Toth</t>
  </si>
  <si>
    <t>Toth and Associates LTD</t>
  </si>
  <si>
    <t>Monthly salary</t>
  </si>
  <si>
    <t>Fixed bonus, to be paid if certain conditions are met</t>
  </si>
  <si>
    <t>Common stock compensation</t>
  </si>
  <si>
    <t>on the issuance of new stock for the purposes of a capital raise of an amount over $5.0 million, common stock equal to 1% of the Company&amp;#146;s post-investment issued share capital</t>
  </si>
  <si>
    <t>Related party consulting fees incurred</t>
  </si>
  <si>
    <t>Capro LTD</t>
  </si>
  <si>
    <t>Eden Professional LTD</t>
  </si>
  <si>
    <t>Notes Payable Related Parties Disclosure (Details)</t>
  </si>
  <si>
    <t>Dec. 31, 2015USD ($)</t>
  </si>
  <si>
    <t>Capital Stock Disclosure (Details)</t>
  </si>
  <si>
    <t>Subsequent Events (Details)</t>
  </si>
  <si>
    <t>Mar. 23, 2016USD ($)shares</t>
  </si>
  <si>
    <t>Shares of common stock issued for subscriptions received in advance | shares</t>
  </si>
  <si>
    <t>Common stock issued for subscriptions received in advance | $</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30"/>
  </cols>
  <sheetData>
    <row r="1" spans="1:2">
      <c t="s" r="A1" s="1">
        <v>0</v>
      </c>
      <c t="s" r="B1" s="2">
        <v>1</v>
      </c>
    </row>
    <row r="2" spans="1:2">
      <c t="s" r="B2" s="2">
        <v>2</v>
      </c>
    </row>
    <row r="3" spans="1:2">
      <c t="s" r="A3" s="3">
        <v>0</v>
      </c>
    </row>
    <row r="4" spans="1:2">
      <c t="s" r="A4" s="4">
        <v>3</v>
      </c>
      <c t="s" r="B4" s="4">
        <v>4</v>
      </c>
    </row>
    <row r="5" spans="1:2">
      <c t="s" r="A5" s="4">
        <v>5</v>
      </c>
      <c t="s" r="B5" s="4">
        <v>6</v>
      </c>
    </row>
    <row r="6" spans="1:2">
      <c t="s" r="A6" s="4">
        <v>7</v>
      </c>
      <c t="s" r="B6" s="4">
        <v>8</v>
      </c>
    </row>
    <row r="7" spans="1:2">
      <c t="s" r="A7" s="4">
        <v>9</v>
      </c>
      <c t="s" r="B7" s="4">
        <v>10</v>
      </c>
    </row>
    <row r="8" spans="1:2">
      <c t="s" r="A8" s="4">
        <v>11</v>
      </c>
      <c t="n" r="B8" s="6">
        <v>1550518</v>
      </c>
    </row>
    <row r="9" spans="1:2">
      <c t="s" r="A9" s="4">
        <v>12</v>
      </c>
      <c t="s" r="B9" s="4">
        <v>13</v>
      </c>
    </row>
    <row r="10" spans="1:2">
      <c t="s" r="A10" s="4">
        <v>14</v>
      </c>
      <c t="n" r="B10" s="6">
        <v>26129594</v>
      </c>
    </row>
    <row r="11" spans="1:2">
      <c t="s" r="A11" s="4">
        <v>15</v>
      </c>
      <c t="s" r="B11" s="4">
        <v>16</v>
      </c>
    </row>
    <row r="12" spans="1:2">
      <c t="s" r="A12" s="4">
        <v>17</v>
      </c>
      <c t="s" r="B12" s="4">
        <v>18</v>
      </c>
    </row>
    <row r="13" spans="1:2">
      <c t="s" r="A13" s="4">
        <v>19</v>
      </c>
      <c t="s" r="B13" s="4">
        <v>20</v>
      </c>
    </row>
    <row r="14" spans="1:2">
      <c t="s" r="A14" s="4">
        <v>21</v>
      </c>
      <c t="s" r="B14" s="4">
        <v>20</v>
      </c>
    </row>
    <row r="15" spans="1:2">
      <c t="s" r="A15" s="4">
        <v>22</v>
      </c>
      <c t="n" r="B15" s="6">
        <v>2016</v>
      </c>
    </row>
    <row r="16" spans="1:2">
      <c t="s" r="A16" s="4">
        <v>23</v>
      </c>
      <c t="s" r="B16" s="5">
        <v>24</v>
      </c>
    </row>
    <row r="17" spans="1:2">
      <c t="s" r="A17" s="4">
        <v>25</v>
      </c>
      <c t="s" r="B17"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04</v>
      </c>
      <c t="s" r="B1" s="2">
        <v>1</v>
      </c>
    </row>
    <row r="2" spans="1:2">
      <c t="s" r="B2" s="2">
        <v>28</v>
      </c>
    </row>
    <row r="3" spans="1:2">
      <c t="s" r="A3" s="3">
        <v>98</v>
      </c>
    </row>
    <row r="4" spans="1:2">
      <c t="s" r="A4" s="4">
        <v>104</v>
      </c>
      <c t="s" r="B4" s="4">
        <v>1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06</v>
      </c>
      <c t="s" r="B1" s="2">
        <v>1</v>
      </c>
    </row>
    <row r="2" spans="1:2">
      <c t="s" r="B2" s="2">
        <v>28</v>
      </c>
    </row>
    <row r="3" spans="1:2">
      <c t="s" r="A3" s="3">
        <v>98</v>
      </c>
    </row>
    <row r="4" spans="1:2">
      <c t="s" r="A4" s="4">
        <v>106</v>
      </c>
      <c t="s" r="B4" s="4">
        <v>1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08</v>
      </c>
      <c t="s" r="B1" s="2">
        <v>1</v>
      </c>
    </row>
    <row r="2" spans="1:2">
      <c t="s" r="B2" s="2">
        <v>28</v>
      </c>
    </row>
    <row r="3" spans="1:2">
      <c t="s" r="A3" s="3">
        <v>98</v>
      </c>
    </row>
    <row r="4" spans="1:2">
      <c t="s" r="A4" s="4">
        <v>108</v>
      </c>
      <c t="s" r="B4" s="4">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10</v>
      </c>
      <c t="s" r="B1" s="2">
        <v>1</v>
      </c>
    </row>
    <row r="2" spans="1:2">
      <c t="s" r="B2" s="2">
        <v>28</v>
      </c>
    </row>
    <row r="3" spans="1:2">
      <c t="s" r="A3" s="3">
        <v>98</v>
      </c>
    </row>
    <row r="4" spans="1:2">
      <c t="s" r="A4" s="4">
        <v>110</v>
      </c>
      <c t="s" r="B4" s="4">
        <v>1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12</v>
      </c>
      <c t="s" r="B1" s="2">
        <v>1</v>
      </c>
    </row>
    <row r="2" spans="1:2">
      <c t="s" r="B2" s="2">
        <v>28</v>
      </c>
    </row>
    <row r="3" spans="1:2">
      <c t="s" r="A3" s="3">
        <v>98</v>
      </c>
    </row>
    <row r="4" spans="1:2">
      <c t="s" r="A4" s="4">
        <v>112</v>
      </c>
      <c t="s" r="B4" s="4">
        <v>1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4</v>
      </c>
      <c t="s" r="B1" s="2">
        <v>1</v>
      </c>
    </row>
    <row r="2" spans="1:2">
      <c t="s" r="B2" s="2">
        <v>28</v>
      </c>
    </row>
    <row r="3" spans="1:2">
      <c t="s" r="A3" s="3">
        <v>115</v>
      </c>
    </row>
    <row r="4" spans="1:2">
      <c t="s" r="A4" s="4">
        <v>116</v>
      </c>
      <c t="s" r="B4" s="4">
        <v>1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18</v>
      </c>
      <c t="s" r="B1" s="2">
        <v>1</v>
      </c>
    </row>
    <row r="2" spans="1:2">
      <c t="s" r="B2" s="2">
        <v>28</v>
      </c>
    </row>
    <row r="3" spans="1:2">
      <c t="s" r="A3" s="3">
        <v>115</v>
      </c>
    </row>
    <row r="4" spans="1:2">
      <c t="s" r="A4" s="4">
        <v>119</v>
      </c>
      <c t="s" r="B4" s="4">
        <v>1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1</v>
      </c>
      <c t="s" r="B1" s="2">
        <v>1</v>
      </c>
    </row>
    <row r="2" spans="1:2">
      <c t="s" r="B2" s="2">
        <v>28</v>
      </c>
    </row>
    <row r="3" spans="1:2">
      <c t="s" r="A3" s="3">
        <v>115</v>
      </c>
    </row>
    <row r="4" spans="1:2">
      <c t="s" r="A4" s="4">
        <v>122</v>
      </c>
      <c t="s" r="B4" s="4">
        <v>1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4</v>
      </c>
      <c t="s" r="B1" s="2">
        <v>1</v>
      </c>
    </row>
    <row r="2" spans="1:2">
      <c t="s" r="B2" s="2">
        <v>28</v>
      </c>
    </row>
    <row r="3" spans="1:2">
      <c t="s" r="A3" s="3">
        <v>115</v>
      </c>
    </row>
    <row r="4" spans="1:2">
      <c t="s" r="A4" s="4">
        <v>125</v>
      </c>
      <c t="s" r="B4" s="4">
        <v>1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27</v>
      </c>
      <c t="s" r="B1" s="2">
        <v>1</v>
      </c>
    </row>
    <row r="2" spans="1:2">
      <c t="s" r="B2" s="2">
        <v>28</v>
      </c>
    </row>
    <row r="3" spans="1:2">
      <c t="s" r="A3" s="3">
        <v>128</v>
      </c>
    </row>
    <row r="4" spans="1:2">
      <c t="s" r="A4" s="4">
        <v>129</v>
      </c>
      <c t="s" r="B4" s="4">
        <v>1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27</v>
      </c>
      <c t="s" r="B1" s="2">
        <v>28</v>
      </c>
      <c t="s" r="C1" s="2">
        <v>29</v>
      </c>
    </row>
    <row r="2" spans="1:3">
      <c t="s" r="A2" s="3">
        <v>30</v>
      </c>
    </row>
    <row r="3" spans="1:3">
      <c t="s" r="A3" s="4">
        <v>31</v>
      </c>
      <c t="n" r="B3" s="7">
        <v>100857</v>
      </c>
      <c t="n" r="C3" s="7">
        <v>209</v>
      </c>
    </row>
    <row r="4" spans="1:3">
      <c t="s" r="A4" s="4">
        <v>32</v>
      </c>
      <c t="n" r="B4" s="6">
        <v>100857</v>
      </c>
      <c t="n" r="C4" s="6">
        <v>209</v>
      </c>
    </row>
    <row r="5" spans="1:3">
      <c t="s" r="A5" s="4">
        <v>33</v>
      </c>
      <c t="n" r="B5" s="6">
        <v>100857</v>
      </c>
      <c t="n" r="C5" s="6">
        <v>209</v>
      </c>
    </row>
    <row r="6" spans="1:3">
      <c t="s" r="A6" s="3">
        <v>34</v>
      </c>
    </row>
    <row r="7" spans="1:3">
      <c t="s" r="A7" s="4">
        <v>35</v>
      </c>
      <c t="n" r="B7" s="6">
        <v>7187</v>
      </c>
      <c t="n" r="C7" s="6">
        <v>214</v>
      </c>
    </row>
    <row r="8" spans="1:3">
      <c t="s" r="A8" s="4">
        <v>36</v>
      </c>
      <c t="n" r="B8" s="6">
        <v>90000</v>
      </c>
      <c t="n" r="C8" s="6">
        <v>214745</v>
      </c>
    </row>
    <row r="9" spans="1:3">
      <c t="s" r="A9" s="4">
        <v>37</v>
      </c>
      <c t="n" r="B9" s="6">
        <v>57108</v>
      </c>
      <c t="n" r="C9" s="6">
        <v>3706</v>
      </c>
    </row>
    <row r="10" spans="1:3">
      <c t="s" r="A10" s="4">
        <v>38</v>
      </c>
      <c t="n" r="B10" s="6">
        <v>34253</v>
      </c>
    </row>
    <row r="11" spans="1:3">
      <c t="s" r="A11" s="4">
        <v>39</v>
      </c>
      <c t="n" r="B11" s="6">
        <v>188548</v>
      </c>
      <c t="n" r="C11" s="6">
        <v>218665</v>
      </c>
    </row>
    <row r="12" spans="1:3">
      <c t="s" r="A12" s="4">
        <v>40</v>
      </c>
      <c t="n" r="B12" s="6">
        <v>188548</v>
      </c>
      <c t="n" r="C12" s="6">
        <v>218665</v>
      </c>
    </row>
    <row r="13" spans="1:3">
      <c t="s" r="A13" s="3">
        <v>41</v>
      </c>
    </row>
    <row r="14" spans="1:3">
      <c t="s" r="A14" s="4">
        <v>42</v>
      </c>
      <c t="n" r="B14" s="6">
        <v>26130</v>
      </c>
      <c t="n" r="C14" s="6">
        <v>26130</v>
      </c>
    </row>
    <row r="15" spans="1:3">
      <c t="s" r="A15" s="4">
        <v>43</v>
      </c>
      <c t="n" r="B15" s="6">
        <v>450000</v>
      </c>
    </row>
    <row r="16" spans="1:3">
      <c t="s" r="A16" s="4">
        <v>44</v>
      </c>
      <c t="n" r="B16" s="6">
        <v>-563821</v>
      </c>
      <c t="n" r="C16" s="6">
        <v>-244586</v>
      </c>
    </row>
    <row r="17" spans="1:3">
      <c t="s" r="A17" s="4">
        <v>45</v>
      </c>
      <c t="n" r="B17" s="6">
        <v>-87691</v>
      </c>
      <c t="n" r="C17" s="6">
        <v>-218456</v>
      </c>
    </row>
    <row r="18" spans="1:3">
      <c t="s" r="A18" s="4">
        <v>46</v>
      </c>
      <c t="n" r="B18" s="7">
        <v>100857</v>
      </c>
      <c t="n" r="C18" s="7">
        <v>2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31</v>
      </c>
      <c t="s" r="B1" s="2">
        <v>1</v>
      </c>
    </row>
    <row r="2" spans="1:3">
      <c t="s" r="B2" s="2">
        <v>28</v>
      </c>
      <c t="s" r="C2" s="2">
        <v>55</v>
      </c>
    </row>
    <row r="3" spans="1:3">
      <c t="s" r="A3" s="3">
        <v>132</v>
      </c>
    </row>
    <row r="4" spans="1:3">
      <c t="s" r="A4" s="4">
        <v>133</v>
      </c>
      <c t="n" r="B4" s="7">
        <v>-319235</v>
      </c>
      <c t="n" r="C4" s="7">
        <v>5529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134</v>
      </c>
      <c t="s" r="B1" s="2">
        <v>28</v>
      </c>
      <c t="s" r="C1" s="2">
        <v>29</v>
      </c>
    </row>
    <row r="2" spans="1:3">
      <c t="s" r="A2" s="3">
        <v>132</v>
      </c>
    </row>
    <row r="3" spans="1:3">
      <c t="s" r="A3" s="4">
        <v>44</v>
      </c>
      <c t="n" r="B3" s="7">
        <v>563821</v>
      </c>
      <c t="n" r="C3" s="7">
        <v>244586</v>
      </c>
    </row>
    <row r="4" spans="1:3">
      <c t="s" r="A4" s="4">
        <v>135</v>
      </c>
      <c t="n" r="B4" s="7">
        <v>8769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s>
  <sheetData>
    <row r="1" spans="1:5">
      <c t="s" r="A1" s="1">
        <v>136</v>
      </c>
      <c t="s" r="B1" s="2">
        <v>54</v>
      </c>
      <c t="s" r="D1" s="2">
        <v>1</v>
      </c>
    </row>
    <row r="2" spans="1:5">
      <c t="s" r="B2" s="2">
        <v>28</v>
      </c>
      <c t="s" r="C2" s="2">
        <v>55</v>
      </c>
      <c t="s" r="D2" s="2">
        <v>28</v>
      </c>
      <c t="s" r="E2" s="2">
        <v>55</v>
      </c>
    </row>
    <row r="3" spans="1:5">
      <c t="s" r="A3" s="3">
        <v>132</v>
      </c>
    </row>
    <row r="4" spans="1:5">
      <c t="s" r="A4" s="4">
        <v>137</v>
      </c>
      <c t="n" r="B4" s="7">
        <v>107884</v>
      </c>
      <c t="n" r="C4" s="7">
        <v>1953</v>
      </c>
      <c t="n" r="D4" s="7">
        <v>107884</v>
      </c>
      <c t="n" r="E4" s="7">
        <v>1953</v>
      </c>
    </row>
    <row r="5" spans="1:5">
      <c t="s" r="A5" s="4">
        <v>138</v>
      </c>
      <c t="n" r="B5" s="7">
        <v>32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8"/>
    <col customWidth="1" max="2" min="2" width="80"/>
    <col customWidth="1" max="3" min="3" width="14"/>
  </cols>
  <sheetData>
    <row r="1" spans="1:3">
      <c t="s" r="A1" s="1">
        <v>139</v>
      </c>
      <c t="s" r="B1" s="2">
        <v>1</v>
      </c>
    </row>
    <row r="2" spans="1:3">
      <c t="s" r="B2" s="2">
        <v>28</v>
      </c>
      <c t="s" r="C2" s="2">
        <v>29</v>
      </c>
    </row>
    <row r="3" spans="1:3">
      <c t="s" r="A3" s="4">
        <v>37</v>
      </c>
      <c t="n" r="B3" s="7">
        <v>57108</v>
      </c>
      <c t="n" r="C3" s="7">
        <v>3706</v>
      </c>
    </row>
    <row r="4" spans="1:3">
      <c t="s" r="A4" s="4">
        <v>140</v>
      </c>
    </row>
    <row r="5" spans="1:3">
      <c t="s" r="A5" s="4">
        <v>37</v>
      </c>
      <c t="n" r="B5" s="6">
        <v>6000</v>
      </c>
    </row>
    <row r="6" spans="1:3">
      <c t="s" r="A6" s="4">
        <v>141</v>
      </c>
    </row>
    <row r="7" spans="1:3">
      <c t="s" r="A7" s="4">
        <v>37</v>
      </c>
      <c t="n" r="B7" s="6">
        <v>21000</v>
      </c>
    </row>
    <row r="8" spans="1:3">
      <c t="s" r="A8" s="4">
        <v>142</v>
      </c>
      <c t="n" r="B8" s="6">
        <v>12000</v>
      </c>
    </row>
    <row r="9" spans="1:3">
      <c t="s" r="A9" s="4">
        <v>143</v>
      </c>
      <c t="n" r="B9" s="7">
        <v>50000</v>
      </c>
    </row>
    <row r="10" spans="1:3">
      <c t="s" r="A10" s="4">
        <v>144</v>
      </c>
      <c t="s" r="B10" s="4">
        <v>145</v>
      </c>
    </row>
    <row r="11" spans="1:3">
      <c t="s" r="A11" s="4">
        <v>146</v>
      </c>
      <c t="n" r="B11" s="7">
        <v>120000</v>
      </c>
    </row>
    <row r="12" spans="1:3">
      <c t="s" r="A12" s="4">
        <v>147</v>
      </c>
    </row>
    <row r="13" spans="1:3">
      <c t="s" r="A13" s="4">
        <v>37</v>
      </c>
      <c t="n" r="B13" s="6">
        <v>15000</v>
      </c>
    </row>
    <row r="14" spans="1:3">
      <c t="s" r="A14" s="4">
        <v>142</v>
      </c>
      <c t="n" r="B14" s="6">
        <v>10000</v>
      </c>
    </row>
    <row r="15" spans="1:3">
      <c t="s" r="A15" s="4">
        <v>143</v>
      </c>
      <c t="n" r="B15" s="7">
        <v>50000</v>
      </c>
    </row>
    <row r="16" spans="1:3">
      <c t="s" r="A16" s="4">
        <v>144</v>
      </c>
      <c t="s" r="B16" s="4">
        <v>145</v>
      </c>
    </row>
    <row r="17" spans="1:3">
      <c t="s" r="A17" s="4">
        <v>146</v>
      </c>
      <c t="n" r="B17" s="7">
        <v>94000</v>
      </c>
    </row>
    <row r="18" spans="1:3">
      <c t="s" r="A18" s="4">
        <v>148</v>
      </c>
    </row>
    <row r="19" spans="1:3">
      <c t="s" r="A19" s="4">
        <v>37</v>
      </c>
      <c t="n" r="B19" s="6">
        <v>15000</v>
      </c>
    </row>
    <row r="20" spans="1:3">
      <c t="s" r="A20" s="4">
        <v>142</v>
      </c>
      <c t="n" r="B20" s="6">
        <v>4176</v>
      </c>
    </row>
    <row r="21" spans="1:3">
      <c t="s" r="A21" s="4">
        <v>143</v>
      </c>
      <c t="n" r="B21" s="7">
        <v>50000</v>
      </c>
    </row>
    <row r="22" spans="1:3">
      <c t="s" r="A22" s="4">
        <v>144</v>
      </c>
      <c t="s" r="B22" s="4">
        <v>145</v>
      </c>
    </row>
    <row r="23" spans="1:3">
      <c t="s" r="A23" s="4">
        <v>146</v>
      </c>
      <c t="n" r="B23" s="7">
        <v>67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1"/>
    <col customWidth="1" max="2" min="2" width="21"/>
  </cols>
  <sheetData>
    <row r="1" spans="1:2">
      <c t="s" r="A1" s="1">
        <v>149</v>
      </c>
      <c t="s" r="B1" s="2">
        <v>150</v>
      </c>
    </row>
    <row r="2" spans="1:2">
      <c t="s" r="A2" s="3">
        <v>132</v>
      </c>
    </row>
    <row r="3" spans="1:2">
      <c t="s" r="A3" s="4">
        <v>38</v>
      </c>
      <c t="n" r="B3" s="7">
        <v>34253</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21"/>
  </cols>
  <sheetData>
    <row r="1" spans="1:2">
      <c t="s" r="A1" s="1">
        <v>151</v>
      </c>
      <c t="s" r="B1" s="2">
        <v>150</v>
      </c>
    </row>
    <row r="2" spans="1:2">
      <c t="s" r="A2" s="3">
        <v>132</v>
      </c>
    </row>
    <row r="3" spans="1:2">
      <c t="s" r="A3" s="4">
        <v>43</v>
      </c>
      <c t="n" r="B3" s="7">
        <v>45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27"/>
  </cols>
  <sheetData>
    <row r="1" spans="1:2">
      <c t="s" r="A1" s="1">
        <v>152</v>
      </c>
      <c t="s" r="B1" s="2">
        <v>54</v>
      </c>
    </row>
    <row r="2" spans="1:2">
      <c t="s" r="B2" s="2">
        <v>153</v>
      </c>
    </row>
    <row r="3" spans="1:2">
      <c t="s" r="A3" s="3">
        <v>132</v>
      </c>
    </row>
    <row r="4" spans="1:2">
      <c t="s" r="A4" s="4">
        <v>154</v>
      </c>
      <c t="n" r="B4" s="6">
        <v>675676</v>
      </c>
    </row>
    <row r="5" spans="1:2">
      <c t="s" r="A5" s="4">
        <v>155</v>
      </c>
      <c t="n" r="B5" s="7">
        <v>1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47</v>
      </c>
      <c t="s" r="B1" s="2">
        <v>28</v>
      </c>
      <c t="s" r="C1" s="2">
        <v>29</v>
      </c>
    </row>
    <row r="2" spans="1:3">
      <c t="s" r="A2" s="3">
        <v>48</v>
      </c>
    </row>
    <row r="3" spans="1:3">
      <c t="s" r="A3" s="4">
        <v>49</v>
      </c>
      <c t="n" r="B3" s="8">
        <v>0.001</v>
      </c>
      <c t="n" r="C3" s="8">
        <v>0.001</v>
      </c>
    </row>
    <row r="4" spans="1:3">
      <c t="s" r="A4" s="4">
        <v>50</v>
      </c>
      <c t="n" r="B4" s="6">
        <v>100000000</v>
      </c>
      <c t="n" r="C4" s="6">
        <v>100000000</v>
      </c>
    </row>
    <row r="5" spans="1:3">
      <c t="s" r="A5" s="4">
        <v>51</v>
      </c>
      <c t="n" r="B5" s="6">
        <v>26129594</v>
      </c>
      <c t="n" r="C5" s="6">
        <v>26129594</v>
      </c>
    </row>
    <row r="6" spans="1:3">
      <c t="s" r="A6" s="4">
        <v>52</v>
      </c>
      <c t="n" r="B6" s="6">
        <v>26129594</v>
      </c>
      <c t="n" r="C6" s="6">
        <v>2612959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t="s" r="A1" s="1">
        <v>53</v>
      </c>
      <c t="s" r="B1" s="2">
        <v>54</v>
      </c>
      <c t="s" r="D1" s="2">
        <v>1</v>
      </c>
    </row>
    <row r="2" spans="1:5">
      <c t="s" r="B2" s="2">
        <v>28</v>
      </c>
      <c t="s" r="C2" s="2">
        <v>55</v>
      </c>
      <c t="s" r="D2" s="2">
        <v>28</v>
      </c>
      <c t="s" r="E2" s="2">
        <v>55</v>
      </c>
    </row>
    <row r="3" spans="1:5">
      <c t="s" r="A3" s="3">
        <v>56</v>
      </c>
    </row>
    <row r="4" spans="1:5">
      <c t="s" r="A4" s="4">
        <v>57</v>
      </c>
      <c t="s" r="B4" s="4">
        <v>58</v>
      </c>
      <c t="s" r="C4" s="4">
        <v>58</v>
      </c>
      <c t="s" r="D4" s="4">
        <v>58</v>
      </c>
      <c t="s" r="E4" s="4">
        <v>58</v>
      </c>
    </row>
    <row r="5" spans="1:5">
      <c t="s" r="A5" s="3">
        <v>59</v>
      </c>
    </row>
    <row r="6" spans="1:5">
      <c t="s" r="A6" s="4">
        <v>60</v>
      </c>
      <c t="n" r="B6" s="7">
        <v>2326</v>
      </c>
      <c t="n" r="D6" s="7">
        <v>2325</v>
      </c>
      <c t="n" r="E6" s="7">
        <v>14022</v>
      </c>
    </row>
    <row r="7" spans="1:5">
      <c t="s" r="A7" s="4">
        <v>61</v>
      </c>
      <c t="n" r="B7" s="6">
        <v>162874</v>
      </c>
      <c t="n" r="C7" s="7">
        <v>6063</v>
      </c>
      <c t="n" r="D7" s="6">
        <v>409982</v>
      </c>
      <c t="n" r="E7" s="6">
        <v>11801</v>
      </c>
    </row>
    <row r="8" spans="1:5">
      <c t="s" r="A8" s="4">
        <v>62</v>
      </c>
      <c t="n" r="B8" s="6">
        <v>165200</v>
      </c>
      <c t="n" r="C8" s="6">
        <v>6063</v>
      </c>
      <c t="n" r="D8" s="6">
        <v>412307</v>
      </c>
      <c t="n" r="E8" s="6">
        <v>25823</v>
      </c>
    </row>
    <row r="9" spans="1:5">
      <c t="s" r="A9" s="4">
        <v>63</v>
      </c>
      <c t="n" r="B9" s="6">
        <v>-165200</v>
      </c>
      <c t="n" r="C9" s="6">
        <v>-6063</v>
      </c>
      <c t="n" r="D9" s="6">
        <v>-412307</v>
      </c>
      <c t="n" r="E9" s="6">
        <v>-25823</v>
      </c>
    </row>
    <row r="10" spans="1:5">
      <c t="s" r="A10" s="3">
        <v>64</v>
      </c>
    </row>
    <row r="11" spans="1:5">
      <c t="s" r="A11" s="4">
        <v>65</v>
      </c>
      <c t="n" r="E11" s="6">
        <v>34744</v>
      </c>
    </row>
    <row r="12" spans="1:5">
      <c t="s" r="A12" s="4">
        <v>66</v>
      </c>
      <c t="n" r="B12" s="6">
        <v>107884</v>
      </c>
      <c t="n" r="C12" s="6">
        <v>1953</v>
      </c>
      <c t="n" r="D12" s="6">
        <v>107884</v>
      </c>
      <c t="n" r="E12" s="6">
        <v>1953</v>
      </c>
    </row>
    <row r="13" spans="1:5">
      <c t="s" r="A13" s="4">
        <v>67</v>
      </c>
      <c t="n" r="B13" s="6">
        <v>-8198</v>
      </c>
      <c t="n" r="C13" s="6">
        <v>22235</v>
      </c>
      <c t="n" r="D13" s="6">
        <v>-14812</v>
      </c>
      <c t="n" r="E13" s="6">
        <v>44416</v>
      </c>
    </row>
    <row r="14" spans="1:5">
      <c t="s" r="A14" s="4">
        <v>68</v>
      </c>
      <c t="n" r="B14" s="6">
        <v>99686</v>
      </c>
      <c t="n" r="C14" s="6">
        <v>24188</v>
      </c>
      <c t="n" r="D14" s="6">
        <v>93072</v>
      </c>
      <c t="n" r="E14" s="6">
        <v>81113</v>
      </c>
    </row>
    <row r="15" spans="1:5">
      <c t="s" r="A15" s="4">
        <v>69</v>
      </c>
      <c t="n" r="B15" s="7">
        <v>-65514</v>
      </c>
      <c t="n" r="C15" s="7">
        <v>18125</v>
      </c>
      <c t="n" r="D15" s="7">
        <v>-319235</v>
      </c>
      <c t="n" r="E15" s="7">
        <v>55290</v>
      </c>
    </row>
    <row r="16" spans="1:5">
      <c t="s" r="A16" s="4">
        <v>70</v>
      </c>
      <c t="n" r="B16" s="7">
        <v>0</v>
      </c>
      <c t="n" r="C16" s="7">
        <v>0</v>
      </c>
      <c t="n" r="D16" s="7">
        <v>0</v>
      </c>
      <c t="n" r="E16" s="7">
        <v>0</v>
      </c>
    </row>
    <row r="17" spans="1:5">
      <c t="s" r="A17" s="4">
        <v>71</v>
      </c>
      <c t="n" r="B17" s="6">
        <v>26129594</v>
      </c>
      <c t="n" r="C17" s="6">
        <v>26129594</v>
      </c>
      <c t="n" r="D17" s="6">
        <v>26129594</v>
      </c>
      <c t="n" r="E17" s="6">
        <v>2612959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6"/>
    <col customWidth="1" max="2" min="2" width="14"/>
    <col customWidth="1" max="3" min="3" width="20"/>
    <col customWidth="1" max="4" min="4" width="20"/>
    <col customWidth="1" max="5" min="5" width="27"/>
  </cols>
  <sheetData>
    <row r="1" spans="1:5">
      <c t="s" r="A1" s="1">
        <v>72</v>
      </c>
      <c t="s" r="B1" s="2">
        <v>73</v>
      </c>
      <c t="s" r="C1" s="2">
        <v>74</v>
      </c>
      <c t="s" r="D1" s="2">
        <v>75</v>
      </c>
      <c t="s" r="E1" s="2">
        <v>76</v>
      </c>
    </row>
    <row r="2" spans="1:5">
      <c t="s" r="A2" s="4">
        <v>77</v>
      </c>
      <c t="n" r="B2" s="6">
        <v>26129594</v>
      </c>
    </row>
    <row r="3" spans="1:5">
      <c t="s" r="A3" s="4">
        <v>78</v>
      </c>
      <c t="n" r="B3" s="7">
        <v>26130</v>
      </c>
      <c t="n" r="D3" s="7">
        <v>-244586</v>
      </c>
      <c t="n" r="E3" s="7">
        <v>-218456</v>
      </c>
    </row>
    <row r="4" spans="1:5">
      <c t="s" r="A4" s="4">
        <v>43</v>
      </c>
      <c t="n" r="C4" s="7">
        <v>450000</v>
      </c>
      <c t="n" r="E4" s="6">
        <v>450000</v>
      </c>
    </row>
    <row r="5" spans="1:5">
      <c t="s" r="A5" s="4">
        <v>79</v>
      </c>
      <c t="n" r="D5" s="6">
        <v>-319235</v>
      </c>
      <c t="n" r="E5" s="6">
        <v>-319235</v>
      </c>
    </row>
    <row r="6" spans="1:5">
      <c t="s" r="A6" s="4">
        <v>80</v>
      </c>
      <c t="n" r="B6" s="6">
        <v>26129594</v>
      </c>
    </row>
    <row r="7" spans="1:5">
      <c t="s" r="A7" s="4">
        <v>81</v>
      </c>
      <c t="n" r="B7" s="7">
        <v>26130</v>
      </c>
      <c t="n" r="C7" s="7">
        <v>450000</v>
      </c>
      <c t="n" r="D7" s="7">
        <v>-563821</v>
      </c>
      <c t="n" r="E7" s="7">
        <v>-876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r="A1" s="1">
        <v>82</v>
      </c>
      <c t="s" r="B1" s="2">
        <v>54</v>
      </c>
      <c t="s" r="D1" s="2">
        <v>1</v>
      </c>
    </row>
    <row r="2" spans="1:5">
      <c t="s" r="B2" s="2">
        <v>28</v>
      </c>
      <c t="s" r="C2" s="2">
        <v>55</v>
      </c>
      <c t="s" r="D2" s="2">
        <v>28</v>
      </c>
      <c t="s" r="E2" s="2">
        <v>55</v>
      </c>
    </row>
    <row r="3" spans="1:5">
      <c t="s" r="A3" s="3">
        <v>83</v>
      </c>
    </row>
    <row r="4" spans="1:5">
      <c t="s" r="A4" s="4">
        <v>69</v>
      </c>
      <c t="n" r="B4" s="7">
        <v>-65514</v>
      </c>
      <c t="n" r="C4" s="7">
        <v>18125</v>
      </c>
      <c t="n" r="D4" s="7">
        <v>-319235</v>
      </c>
      <c t="n" r="E4" s="7">
        <v>55290</v>
      </c>
    </row>
    <row r="5" spans="1:5">
      <c t="s" r="A5" s="3">
        <v>84</v>
      </c>
    </row>
    <row r="6" spans="1:5">
      <c t="s" r="A6" s="4">
        <v>85</v>
      </c>
      <c t="n" r="E6" s="6">
        <v>-1719</v>
      </c>
    </row>
    <row r="7" spans="1:5">
      <c t="s" r="A7" s="4">
        <v>86</v>
      </c>
      <c t="n" r="D7" s="6">
        <v>6973</v>
      </c>
      <c t="n" r="E7" s="6">
        <v>-44733</v>
      </c>
    </row>
    <row r="8" spans="1:5">
      <c t="s" r="A8" s="4">
        <v>87</v>
      </c>
      <c t="n" r="D8" s="6">
        <v>-124745</v>
      </c>
    </row>
    <row r="9" spans="1:5">
      <c t="s" r="A9" s="4">
        <v>88</v>
      </c>
      <c t="n" r="D9" s="6">
        <v>53402</v>
      </c>
      <c t="n" r="E9" s="6">
        <v>-8822</v>
      </c>
    </row>
    <row r="10" spans="1:5">
      <c t="s" r="A10" s="4">
        <v>89</v>
      </c>
      <c t="n" r="D10" s="6">
        <v>-383605</v>
      </c>
      <c t="n" r="E10" s="6">
        <v>16</v>
      </c>
    </row>
    <row r="11" spans="1:5">
      <c t="s" r="A11" s="3">
        <v>90</v>
      </c>
    </row>
    <row r="12" spans="1:5">
      <c t="s" r="A12" s="4">
        <v>91</v>
      </c>
      <c t="n" r="D12" s="6">
        <v>34253</v>
      </c>
    </row>
    <row r="13" spans="1:5">
      <c t="s" r="A13" s="4">
        <v>92</v>
      </c>
      <c t="n" r="D13" s="6">
        <v>450000</v>
      </c>
    </row>
    <row r="14" spans="1:5">
      <c t="s" r="A14" s="4">
        <v>93</v>
      </c>
      <c t="n" r="D14" s="6">
        <v>484253</v>
      </c>
    </row>
    <row r="15" spans="1:5">
      <c t="s" r="A15" s="4">
        <v>94</v>
      </c>
      <c t="n" r="D15" s="6">
        <v>100648</v>
      </c>
    </row>
    <row r="16" spans="1:5">
      <c t="s" r="A16" s="4">
        <v>95</v>
      </c>
      <c t="n" r="D16" s="6">
        <v>209</v>
      </c>
      <c t="n" r="E16" s="6">
        <v>30</v>
      </c>
    </row>
    <row r="17" spans="1:5">
      <c t="s" r="A17" s="4">
        <v>96</v>
      </c>
      <c t="n" r="B17" s="7">
        <v>100857</v>
      </c>
      <c t="n" r="C17" s="7">
        <v>46</v>
      </c>
      <c t="n" r="D17" s="7">
        <v>100857</v>
      </c>
      <c t="n" r="E17" s="7">
        <v>4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97</v>
      </c>
      <c t="s" r="B1" s="2">
        <v>1</v>
      </c>
    </row>
    <row r="2" spans="1:2">
      <c t="s" r="B2" s="2">
        <v>28</v>
      </c>
    </row>
    <row r="3" spans="1:2">
      <c t="s" r="A3" s="3">
        <v>98</v>
      </c>
    </row>
    <row r="4" spans="1:2">
      <c t="s" r="A4" s="4">
        <v>97</v>
      </c>
      <c t="s" r="B4" s="4">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00</v>
      </c>
      <c t="s" r="B1" s="2">
        <v>1</v>
      </c>
    </row>
    <row r="2" spans="1:2">
      <c t="s" r="B2" s="2">
        <v>28</v>
      </c>
    </row>
    <row r="3" spans="1:2">
      <c t="s" r="A3" s="3">
        <v>98</v>
      </c>
    </row>
    <row r="4" spans="1:2">
      <c t="s" r="A4" s="4">
        <v>100</v>
      </c>
      <c t="s" r="B4" s="4">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02</v>
      </c>
      <c t="s" r="B1" s="2">
        <v>1</v>
      </c>
    </row>
    <row r="2" spans="1:2">
      <c t="s" r="B2" s="2">
        <v>28</v>
      </c>
    </row>
    <row r="3" spans="1:2">
      <c t="s" r="A3" s="3">
        <v>98</v>
      </c>
    </row>
    <row r="4" spans="1:2">
      <c t="s" r="A4" s="4">
        <v>102</v>
      </c>
      <c t="s" r="B4" s="4">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Balance Sheets</vt:lpstr>
      <vt:lpstr>Balance Sheets (parenthetical)</vt:lpstr>
      <vt:lpstr>Statements of Operations</vt:lpstr>
      <vt:lpstr>Statements of Stockholders' Equ</vt:lpstr>
      <vt:lpstr>Statements of Cash Flows</vt:lpstr>
      <vt:lpstr>Organization and Description of</vt:lpstr>
      <vt:lpstr>Liquidity and Going Concern Dis</vt:lpstr>
      <vt:lpstr>Summary of Significant Accounti</vt:lpstr>
      <vt:lpstr>Material Agreements Disclosure</vt:lpstr>
      <vt:lpstr>Related Party Transactions Disc</vt:lpstr>
      <vt:lpstr>Notes Payable Related Parties D</vt:lpstr>
      <vt:lpstr>Capital Stock Disclosure</vt:lpstr>
      <vt:lpstr>Subsequent Events</vt:lpstr>
      <vt:lpstr>Summary of Significant Accoun15</vt:lpstr>
      <vt:lpstr>Summary of Significant Accoun16</vt:lpstr>
      <vt:lpstr>Summary of Significant Accoun17</vt:lpstr>
      <vt:lpstr>Summary of Significant Accoun18</vt:lpstr>
      <vt:lpstr>Organization and Description 19</vt:lpstr>
      <vt:lpstr>Organization and Description 20</vt:lpstr>
      <vt:lpstr>Liquidity and Going Concern D21</vt:lpstr>
      <vt:lpstr>Material Agreements Disclosure </vt:lpstr>
      <vt:lpstr>Related Party Transactions Di23</vt:lpstr>
      <vt:lpstr>Notes Payable Related Parties24</vt:lpstr>
      <vt:lpstr>Capital Stock Disclosure (Deta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3T16:40:47Z</dcterms:created>
  <dcterms:modified xmlns:dcterms="http://purl.org/dc/terms/" xmlns:xsi="http://www.w3.org/2001/XMLSchema-instance" xsi:type="dcterms:W3CDTF">2016-03-23T16:40:47Z</dcterms:modified>
  <dc:title xmlns:dc="http://purl.org/dc/elements/1.1/">Untitled</dc:title>
  <dc:description xmlns:dc="http://purl.org/dc/elements/1.1/"/>
  <dc:subject xmlns:dc="http://purl.org/dc/elements/1.1/"/>
  <cp:keywords/>
  <cp:category/>
</cp:coreProperties>
</file>